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2006100</t>
        </is>
      </c>
    </row>
    <row r="5">
      <c r="A5" s="4" t="inlineStr">
        <is>
          <t>Document Type</t>
        </is>
      </c>
      <c r="B5" s="4" t="inlineStr">
        <is>
          <t>N-CSR</t>
        </is>
      </c>
    </row>
    <row r="6">
      <c r="A6" s="4" t="inlineStr">
        <is>
          <t>Entity Registrant Name</t>
        </is>
      </c>
      <c r="B6" s="4" t="inlineStr">
        <is>
          <t>StepStone
Private Credit Income Fund</t>
        </is>
      </c>
    </row>
    <row r="7">
      <c r="A7" s="4" t="inlineStr">
        <is>
          <t>Document Period End Date</t>
        </is>
      </c>
      <c r="B7" s="4" t="inlineStr">
        <is>
          <t>Dec. 31,  2024</t>
        </is>
      </c>
    </row>
    <row r="8">
      <c r="A8" s="4" t="inlineStr">
        <is>
          <t>Amendment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12 Months Ended</t>
        </is>
      </c>
    </row>
    <row r="2">
      <c r="B2" s="2" t="inlineStr">
        <is>
          <t>Dec. 31, 2024 USD ($) $ / shares shares</t>
        </is>
      </c>
    </row>
    <row r="3">
      <c r="A3" s="3" t="inlineStr">
        <is>
          <t>Cover [Abstract]</t>
        </is>
      </c>
      <c r="B3" s="4" t="inlineStr">
        <is>
          <t xml:space="preserve"> </t>
        </is>
      </c>
    </row>
    <row r="4">
      <c r="A4" s="4" t="inlineStr">
        <is>
          <t>Entity Central Index Key</t>
        </is>
      </c>
      <c r="B4" s="4" t="inlineStr">
        <is>
          <t>0002006100</t>
        </is>
      </c>
    </row>
    <row r="5">
      <c r="A5" s="4" t="inlineStr">
        <is>
          <t>Amendment Flag</t>
        </is>
      </c>
      <c r="B5" s="4" t="inlineStr">
        <is>
          <t>false</t>
        </is>
      </c>
    </row>
    <row r="6">
      <c r="A6" s="4" t="inlineStr">
        <is>
          <t>Document Type</t>
        </is>
      </c>
      <c r="B6" s="4" t="inlineStr">
        <is>
          <t>N-CSR</t>
        </is>
      </c>
    </row>
    <row r="7">
      <c r="A7" s="4" t="inlineStr">
        <is>
          <t>Entity Registrant Name</t>
        </is>
      </c>
      <c r="B7" s="4" t="inlineStr">
        <is>
          <t>StepStone
Private Credit Income Fund</t>
        </is>
      </c>
    </row>
    <row r="8">
      <c r="A8" s="3" t="inlineStr">
        <is>
          <t>Financial Highlights [Abstract]</t>
        </is>
      </c>
      <c r="B8" s="4" t="inlineStr">
        <is>
          <t xml:space="preserve"> </t>
        </is>
      </c>
    </row>
    <row r="9">
      <c r="A9" s="4" t="inlineStr">
        <is>
          <t>Senior Securities, Note [Text Block]</t>
        </is>
      </c>
      <c r="B9" s="4" t="inlineStr">
        <is>
          <t>Per
Share Operating Performance: Net
Asset Value per share, beginning of period
* The
Fund commenced operations on June 3, 2024. See Note 1 in the accompanying notes to consolidated financial statements.
1 Per
share data calculated using average shares method.
2 Includes
balancing amounts necessary to reconcile the change in NAV per share for the period.
3 The
net asset values and total returns have been calculated on net assets which include adjustments made in accordance with U.S. generally
accepted accounting principles required at period end for financial reporting purposes.
4 Ratios
do not reflect the proportionate share of income and expenses originating from the Fund's underlying Investment Funds.
5 Net
investment income (loss) ratio has been annualized for periods of less than twelve months, except for organizational costs and incentive
fees, which are one-time expenses. If incentive fees were excluded, the ratio would have increased by 0.54% for the period ended December
31, 2024*.
6 Expense
ratios have been annualized for periods of less than twelve months, except for organizational costs and incentive fees. If incentive fees
had been excluded, the expense ratios would have decreased by 0.54% for the period ended December 31, 2024*.
7 Total
return based on net asset value per share reflects the change in the net asset value based on the effects of the performance of the Fund
during the period and assumes distributions, if any, were reinvested in accordance with the Fund's DRIP. Total return for periods less
than 1 year have not been annualized. Total return shown excludes the effect of applicable sales charges.
8 Total
return would have been lower had certain expenses not been waived and assumed by the Adviser during periods of reimbursement.
9 Excluding
short-term investments, the portfolio turnover rate represents lesser of the Fund's purchases or proceeds from repayments of investments
for the period divided by the average monthly fair value of the Fund's investments during the period. Result is not annualized.
10
Calculated by subtracting
the Fund’s total liabilities (not including borrowings) from the Fund’s total assets and dividing this by the total number
of senior indebtedness units, where one unit equals $1,000 of senior indebtedness.
For the Period Ended
December 31, 2024*
Per Share Operating Performance:
Net Asset Value per share, beginning of period $ 10.00
Activity from investment operations:
Net investment income (loss)¹ 0.48
Net realized and unrealized gain (loss)²
—
Total from investment operations 0.48
Less distributions:
From net investment income (0.41 )
From net realized gains —
Total distributions (0.41 )
Net Asset Value per share, end
of period³ $ 10.07
Net Assets,
end of period (in thousands) $ 34
Ratios to average net assets⁴
Net investment income (loss)⁵ 8.57 %
Gross expenses⁶ 7.38 %
Adviser expense recoupment (reimbursement)⁶ (1.47 )%
Net expenses⁶ 5.91 %
Total return³ ⁷ ⁸ 4.79 %
Portfolio turnover rate⁹ 15.63 %
Senior Securities:
Total borrowings (in thousands) $ 49,000
Asset coverage per $1,000
unit of senior indebtedness¹⁰ 4,444
* The Fund commenced operations on June 3, 2024. See Note 1 in the accompanying notes to consolidated financial
statements.
1 Per share data calculated using average shares method.
2 Includes balancing amounts necessary to reconcile the change in NAV per share for the period.
3 The net asset values and total returns have been calculated on net assets which include adjustments made in
accordance with U.S. generally accepted accounting principles required at period end for financial reporting purposes.
4 Ratios do not reflect the proportionate share of income and expenses originating from the Fund's underlying
Investment Funds.
5 Net investment income (loss) ratio has been annualized for periods of less than twelve months, except for
organizational costs and incentive fees, which are one-time expenses. If incentive fees were excluded, the ratio would have increased
by 0.54% for the period ended December 31, 2024*.
6 Expense ratios have been annualized for periods of less than twelve months, except for organizational costs
and incentive fees. If incentive fees had been excluded, the expense ratios would have decreased by 0.54% for the period ended December
31, 2024*.
7 Total return based on net asset value per share reflects the change in the net asset value based on the effects
of the performance of the Fund during the period and assumes distributions, if any, were reinvested in accordance with the Fund's DRIP.
Total return for periods less than 1 year have not been annualized. Total return shown excludes the effect of applicable sales charges.
8 Total return would have been lower had certain expenses not been waived and assumed by the Adviser during
periods of reimbursement.
9 Excluding short-term investments, the portfolio turnover rate represents lesser of the Fund's purchases or
proceeds from repayments of investments for the period divided by the average monthly fair value of the Fund's investments during the
period. Result is not annualized.
10 Calculated by subtracting the Fund’s total liabilities (not including borrowings) from the Fund’s
total assets and dividing this by the total number of senior indebtedness units, where one unit equals $1,000 of senior indebtedness.</t>
        </is>
      </c>
    </row>
    <row r="10">
      <c r="A10" s="3" t="inlineStr">
        <is>
          <t>General Description of Registrant [Abstract]</t>
        </is>
      </c>
      <c r="B10" s="4" t="inlineStr">
        <is>
          <t xml:space="preserve"> </t>
        </is>
      </c>
    </row>
    <row r="11">
      <c r="A11" s="4" t="inlineStr">
        <is>
          <t>Investment Objectives and Practices [Text Block]</t>
        </is>
      </c>
      <c r="B11" s="4" t="inlineStr">
        <is>
          <t>The Fund’s Board of Trustees (“Board”)
provides broad oversight over the Fund’s investment program, management and operations and has the right to delegate management
responsibilities. StepStone Group Private Wealth LLC, an investment adviser registered under the Investment Advisers Act of 1940, as amended,
and a wholly owned business of StepStone Group LP (“StepStone”), serves as the Fund’s investment adviser (“Adviser”).
The Adviser oversees the management of the Fund’s day-to-day activities including structuring, governance, distribution, reporting
and oversight. StepStone Group Private Debt LLC, an affiliate of StepStone, serves as the Fund’s investment sub-adviser (“Sub-Adviser”)
and is responsible for the day-to-day management of the Fund’s assets. StepStone Group Europe Alternative Investments Limited (“SGEAIL”),
an affiliate of StepStone, serves as the Fund’s investment sub-subadviser (“Sub-Subadviser”) and will provide ongoing
research regarding the Fund’s investment portfolio. The Sub-Adviser and Sub-Subadviser are wholly owned subsidiaries of Swiss Capital
Alternative Investments AG (“SCAI”), which is a subsidiary of Stepstone. The Fund’s investment objectives
are to seek to generate current income and, to a lesser extent, long-term capital appreciation by investing in private credit and income-related
investments (“Private Credit Investments”). The Fund defines Private Credit Investments to consist primarily of direct lending
and specialty credit strategies. The Fund intends to primarily use a multi-lender approach to achieve its investment objectives utilizing
a variety of non-bank or corporate lenders to source investment opportunities for the Fund. The Fund’s assets may be deployed in
investment strategies deemed appropriate under prevailing economic and market conditions to seek to achieve the Fund’s investment
objectives.</t>
        </is>
      </c>
    </row>
    <row r="12">
      <c r="A12" s="4" t="inlineStr">
        <is>
          <t>Risk Factors [Table Text Block]</t>
        </is>
      </c>
      <c r="B12" s="4" t="inlineStr">
        <is>
          <t>An investment in the Fund involves material risks,
including performance risk, liquidity risk, business and financial risk, risks associated with the use of leverage, valuation risk, tax
risk and other risks that should be carefully considered prior to investing and investing should only be considered by persons financially
able to maintain their investment and who can afford a loss of a substantial part or all of such investment.</t>
        </is>
      </c>
    </row>
    <row r="13">
      <c r="A13" s="3" t="inlineStr">
        <is>
          <t>Capital Stock, Long-Term Debt, and Other Securities [Abstract]</t>
        </is>
      </c>
      <c r="B13" s="4" t="inlineStr">
        <is>
          <t xml:space="preserve"> </t>
        </is>
      </c>
    </row>
    <row r="14">
      <c r="A14" s="4" t="inlineStr">
        <is>
          <t>Capital Stock [Table Text Block]</t>
        </is>
      </c>
      <c r="B14" s="4" t="inlineStr">
        <is>
          <t>The Fund offers four separate classes of shares
of beneficial interest designated as Class I Shares, Class D Shares, Class S Shares and Class T Shares. Each class of Shares is subject
to different fees and expenses. The
minimum initial investment in Class I Shares by an investor in the Fund is $1.0 million. The minimum initial investment for Class I may
be reduced at the Adviser’s discretion. The minimum initial investment in Class D Shares, Class S Shares and Class T Shares by
an investor is $25,000. Investors purchasing Class S Shares and Class T Shares may be charged a sales load up to a maximum of 3.50%.
Investors purchasing Class I Shares and Class D Shares are not charged a sales load. The Fund accepts initial and additional purchases
of Shares daily at the Fund’s then-current NAV per share. Shareholders may exchange shares from one class
to another for an equivalent NAV amount of that share class. The following table summarizes the Capital Share
transactions for the period June 3, 2024 through December 31, 2024:
For
the Period Ended December 31, 2024*
Shares Dollar
Amounts
Class I
Proceeds from shares issued 16,622,652 $ 167,654,960
Reinvestment of distributions 127,015 1,279,044
Repurchase of shares (5,108 ) (52,357 )
Net increase 16,744,559 $ 168,881,647
Class D
Proceeds from shares issued 1,000 $ 10,000
Reinvestment of distributions 41 413
Net increase 1,041 $ 10,413
Class S
Proceeds from shares issued 1,000 $ 10,000
Reinvestment of distributions 41 413
Net increase 1,041 $ 10,413
Class T
Proceeds from shares issued 3,365 $ 34,125
Reinvestment of distributions 41 409
Net increase 3,406 $ 34,534
* The Fund commenced operations on June 3, 2024. The Fund intends to conduct quarterly offers to
repurchase a minimum of 5.00% and up to a maximum of 25.00% of the outstanding Shares at NAV, unless such offer is suspended or postponed
in accordance with regulatory requirements (as discussed in Note 1). No Shareholder will have the right to require the Fund to repurchase
such Shareholder’s Shares or any portion thereof. In the event that Shareholders, in the aggregate, submit for repurchase more
than the number of Shares that the Fund will offer to repurchase, the Fund will repurchase the Shares on a pro rata basis, which may result
in the Fund not honoring the full amount of a Share repurchase requested by a Shareholder. In connection with any given quarterly repurchase
offer, the Fund currently intends to repurchase 5.00% of its outstanding Shares.</t>
        </is>
      </c>
    </row>
    <row r="15">
      <c r="A15" s="4" t="inlineStr">
        <is>
          <t>Security Dividends [Text Block]</t>
        </is>
      </c>
      <c r="B15" s="4" t="inlineStr">
        <is>
          <t>The
minimum initial investment in Class I Shares by an investor in the Fund is $1.0 million. The minimum initial investment for Class I may
be reduced at the Adviser’s discretion. The minimum initial investment in Class D Shares, Class S Shares and Class T Shares by
an investor is $25,000. Investors purchasing Class S Shares and Class T Shares may be charged a sales load up to a maximum of 3.50%</t>
        </is>
      </c>
    </row>
    <row r="16">
      <c r="A16" s="4" t="inlineStr">
        <is>
          <t>Outstanding Securities [Table Text Block]</t>
        </is>
      </c>
      <c r="B16" s="4" t="inlineStr">
        <is>
          <t xml:space="preserve">Assets
Non-controlled/non-affiliated
investments, at fair value (cost $211,611,097) $ 211,690,705
Cash equivalents and restricted cash
equivalents 7,242,200
Cash and restricted cash 163,613
Receivable for fund shares sold 1,082,979
Interest receivable 932,981
Receivable from unsettled transactions 698,744
Due from Adviser 305,985
Deferred offering costs 201,962
Prepaid expenses 13,162
Total
Assets 222,332,331
Liabilities
Revolving credit facility 49,000,000
Less
deferred debt issuance costs (1,486,143 )
Revolving credit facility less deferred
debt issuance costs 47,513,857
Payable for investments purchased 4,094,154
Revolving credit facility interest
and fees payable 727,248
Professional fees payable 407,407
Incentive fees payable 361,472
Management fees payable 163,052
Officer's and trustees' fees payable 74,849
Administration fees payable 50,333
Transfer agent fees payable 15,228
Other accrued
expenses 191,711
Total
Liabilities 53,599,311
Commitments and contingencies (see
Note 9)
Net
Assets $ 168,733,020
Components of Net
Assets:
Paid-in capital $ 168,922,697
Total distributable
earnings (accumulated loss) (189,677 )
Net Assets $ 168,733,020
Class I:
Net Assets $ 168,677,736
Outstanding shares (unlimited number
of shares authorized) 16,744,559
Net Asset
Value Per Share $ 10.07
Class D:
Net Assets $ 10,487
Outstanding shares (unlimited number
of shares authorized) 1,041
Net Asset
Value Per Share $ 10.07
Class S:
Net Assets $ 10,487
Outstanding shares (unlimited number
of shares authorized) 1,041
Net Asset
Value Per Share $ 10.07
Class T:
Net Assets $ 34,310
Outstanding shares (unlimited number
of shares authorized) 3,406
Net Asset
Value Per Share $ 10.07 </t>
        </is>
      </c>
    </row>
    <row r="17">
      <c r="A17" s="4" t="inlineStr">
        <is>
          <t>Class I Shares [Member]</t>
        </is>
      </c>
      <c r="B17" s="4" t="inlineStr">
        <is>
          <t xml:space="preserve"> </t>
        </is>
      </c>
    </row>
    <row r="18">
      <c r="A18" s="3" t="inlineStr">
        <is>
          <t>Financial Highlights [Abstract]</t>
        </is>
      </c>
      <c r="B18" s="4" t="inlineStr">
        <is>
          <t xml:space="preserve"> </t>
        </is>
      </c>
    </row>
    <row r="19">
      <c r="A19" s="4" t="inlineStr">
        <is>
          <t>Senior Securities Amount | $</t>
        </is>
      </c>
      <c r="B19" s="5" t="n">
        <v>49000</v>
      </c>
      <c r="C19" s="4" t="inlineStr">
        <is>
          <t>[1]</t>
        </is>
      </c>
    </row>
    <row r="20">
      <c r="A20" s="4" t="inlineStr">
        <is>
          <t>Senior Securities Coverage per Unit</t>
        </is>
      </c>
      <c r="B20" s="5" t="n">
        <v>1000</v>
      </c>
      <c r="C20" s="4" t="inlineStr">
        <is>
          <t>[1],[2]</t>
        </is>
      </c>
    </row>
    <row r="21">
      <c r="A21" s="3" t="inlineStr">
        <is>
          <t>General Description of Registrant [Abstract]</t>
        </is>
      </c>
      <c r="B21" s="4" t="inlineStr">
        <is>
          <t xml:space="preserve"> </t>
        </is>
      </c>
    </row>
    <row r="22">
      <c r="A22" s="4" t="inlineStr">
        <is>
          <t>NAV Per Share</t>
        </is>
      </c>
      <c r="B22" s="6" t="n">
        <v>10.07</v>
      </c>
    </row>
    <row r="23">
      <c r="A23" s="3" t="inlineStr">
        <is>
          <t>Capital Stock, Long-Term Debt, and Other Securities [Abstract]</t>
        </is>
      </c>
      <c r="B23" s="4" t="inlineStr">
        <is>
          <t xml:space="preserve"> </t>
        </is>
      </c>
    </row>
    <row r="24">
      <c r="A24" s="4" t="inlineStr">
        <is>
          <t>Outstanding Security, Held [Shares] | shares</t>
        </is>
      </c>
      <c r="B24" s="7" t="n">
        <v>16744559</v>
      </c>
    </row>
    <row r="25">
      <c r="A25" s="4" t="inlineStr">
        <is>
          <t>Class D Shares [Member]</t>
        </is>
      </c>
      <c r="B25" s="4" t="inlineStr">
        <is>
          <t xml:space="preserve"> </t>
        </is>
      </c>
    </row>
    <row r="26">
      <c r="A26" s="3" t="inlineStr">
        <is>
          <t>Financial Highlights [Abstract]</t>
        </is>
      </c>
      <c r="B26" s="4" t="inlineStr">
        <is>
          <t xml:space="preserve"> </t>
        </is>
      </c>
    </row>
    <row r="27">
      <c r="A27" s="4" t="inlineStr">
        <is>
          <t>Senior Securities Amount | $</t>
        </is>
      </c>
      <c r="B27" s="5" t="n">
        <v>49000</v>
      </c>
      <c r="C27" s="4" t="inlineStr">
        <is>
          <t>[1]</t>
        </is>
      </c>
    </row>
    <row r="28">
      <c r="A28" s="4" t="inlineStr">
        <is>
          <t>Senior Securities Coverage per Unit</t>
        </is>
      </c>
      <c r="B28" s="5" t="n">
        <v>1000</v>
      </c>
      <c r="C28" s="4" t="inlineStr">
        <is>
          <t>[1],[2]</t>
        </is>
      </c>
    </row>
    <row r="29">
      <c r="A29" s="3" t="inlineStr">
        <is>
          <t>General Description of Registrant [Abstract]</t>
        </is>
      </c>
      <c r="B29" s="4" t="inlineStr">
        <is>
          <t xml:space="preserve"> </t>
        </is>
      </c>
    </row>
    <row r="30">
      <c r="A30" s="4" t="inlineStr">
        <is>
          <t>NAV Per Share</t>
        </is>
      </c>
      <c r="B30" s="6" t="n">
        <v>10.07</v>
      </c>
    </row>
    <row r="31">
      <c r="A31" s="3" t="inlineStr">
        <is>
          <t>Capital Stock, Long-Term Debt, and Other Securities [Abstract]</t>
        </is>
      </c>
      <c r="B31" s="4" t="inlineStr">
        <is>
          <t xml:space="preserve"> </t>
        </is>
      </c>
    </row>
    <row r="32">
      <c r="A32" s="4" t="inlineStr">
        <is>
          <t>Outstanding Security, Held [Shares] | shares</t>
        </is>
      </c>
      <c r="B32" s="7" t="n">
        <v>1041</v>
      </c>
    </row>
    <row r="33">
      <c r="A33" s="4" t="inlineStr">
        <is>
          <t>Class S Shares [Member]</t>
        </is>
      </c>
      <c r="B33" s="4" t="inlineStr">
        <is>
          <t xml:space="preserve"> </t>
        </is>
      </c>
    </row>
    <row r="34">
      <c r="A34" s="3" t="inlineStr">
        <is>
          <t>General Description of Registrant [Abstract]</t>
        </is>
      </c>
      <c r="B34" s="4" t="inlineStr">
        <is>
          <t xml:space="preserve"> </t>
        </is>
      </c>
    </row>
    <row r="35">
      <c r="A35" s="4" t="inlineStr">
        <is>
          <t>NAV Per Share</t>
        </is>
      </c>
      <c r="B35" s="6" t="n">
        <v>10.07</v>
      </c>
    </row>
    <row r="36">
      <c r="A36" s="3" t="inlineStr">
        <is>
          <t>Capital Stock, Long-Term Debt, and Other Securities [Abstract]</t>
        </is>
      </c>
      <c r="B36" s="4" t="inlineStr">
        <is>
          <t xml:space="preserve"> </t>
        </is>
      </c>
    </row>
    <row r="37">
      <c r="A37" s="4" t="inlineStr">
        <is>
          <t>Outstanding Security, Held [Shares] | shares</t>
        </is>
      </c>
      <c r="B37" s="7" t="n">
        <v>1041</v>
      </c>
    </row>
    <row r="38">
      <c r="A38" s="4" t="inlineStr">
        <is>
          <t>Class T Shares [Member]</t>
        </is>
      </c>
      <c r="B38" s="4" t="inlineStr">
        <is>
          <t xml:space="preserve"> </t>
        </is>
      </c>
    </row>
    <row r="39">
      <c r="A39" s="3" t="inlineStr">
        <is>
          <t>General Description of Registrant [Abstract]</t>
        </is>
      </c>
      <c r="B39" s="4" t="inlineStr">
        <is>
          <t xml:space="preserve"> </t>
        </is>
      </c>
    </row>
    <row r="40">
      <c r="A40" s="4" t="inlineStr">
        <is>
          <t>NAV Per Share</t>
        </is>
      </c>
      <c r="B40" s="6" t="n">
        <v>10.07</v>
      </c>
    </row>
    <row r="41">
      <c r="A41" s="3" t="inlineStr">
        <is>
          <t>Capital Stock, Long-Term Debt, and Other Securities [Abstract]</t>
        </is>
      </c>
      <c r="B41" s="4" t="inlineStr">
        <is>
          <t xml:space="preserve"> </t>
        </is>
      </c>
    </row>
    <row r="42">
      <c r="A42" s="4" t="inlineStr">
        <is>
          <t>Outstanding Security, Held [Shares] | shares</t>
        </is>
      </c>
      <c r="B42" s="7" t="n">
        <v>3406</v>
      </c>
    </row>
    <row r="43"/>
    <row r="44">
      <c r="A44" s="4" t="inlineStr">
        <is>
          <t>[1]
* The
Fund commenced operations on June 3, 2024. See Note 1 in the accompanying notes to consolidated financial statements. Calculated by subtracting
the Fund’s total liabilities (not including borrowings) from the Fund’s total assets and dividing this by the total number
of senior indebtedness units, where one unit equals $1,000 of senior indebtedness.</t>
        </is>
      </c>
    </row>
  </sheetData>
  <mergeCells count="5">
    <mergeCell ref="A1:A2"/>
    <mergeCell ref="B1:C1"/>
    <mergeCell ref="B2:C2"/>
    <mergeCell ref="A43:C43"/>
    <mergeCell ref="A44:C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41:05Z</dcterms:created>
  <dcterms:modified xmlns:dcterms="http://purl.org/dc/terms/" xmlns:xsi="http://www.w3.org/2001/XMLSchema-instance" xsi:type="dcterms:W3CDTF">2025-03-10T19:41:05Z</dcterms:modified>
</cp:coreProperties>
</file>